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erficient, Inc.</t>
        </is>
      </c>
    </row>
    <row r="8">
      <c r="A8" s="4" t="inlineStr">
        <is>
          <t>Entity Central Index Key</t>
        </is>
      </c>
      <c r="B8" s="4" t="inlineStr">
        <is>
          <t>00010858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CAP TABLE Summary Compensation Table Total for PEO (1) Compensation Actually Paid to PEO Average Summary Compensation Table Total for Non-PEO NEOs (2) Average Compensation Actually Paid to Non-PEO NEOs Value of initial fixed $100 investment based on: Net Income ($ thousands) Company Selected Measure (CSM) - Adjusted Earnings Per Share (5) Year TSR (3) Peer Group TSR (4) 2022 $ 7,058,060 $ (1,350,288) $ 3,531,245 $ (56,204) $ 151.57 $ 123.37 $ 104,392 $ 4.28 2021 6,997,941 20,929,351 2,967,296 8,439,303 280.64 191.57 52,091 3.50 2020 5,573,320 5,582,158 2,225,949 2,266,263 103.43 148.83 30,181 2.50 </t>
        </is>
      </c>
      <c r="C4" s="4" t="inlineStr">
        <is>
          <t xml:space="preserve"> </t>
        </is>
      </c>
      <c r="D4" s="4" t="inlineStr">
        <is>
          <t xml:space="preserve"> </t>
        </is>
      </c>
    </row>
    <row r="5">
      <c r="A5" s="4" t="inlineStr">
        <is>
          <t>Company Selected Measure Name</t>
        </is>
      </c>
      <c r="B5" s="4" t="inlineStr">
        <is>
          <t>Adjusted Earnings Per Share</t>
        </is>
      </c>
      <c r="C5" s="4" t="inlineStr">
        <is>
          <t xml:space="preserve"> </t>
        </is>
      </c>
      <c r="D5" s="4" t="inlineStr">
        <is>
          <t xml:space="preserve"> </t>
        </is>
      </c>
    </row>
    <row r="6">
      <c r="A6" s="4" t="inlineStr">
        <is>
          <t>Peer Group Issuers, Footnote [Text Block]</t>
        </is>
      </c>
      <c r="B6" s="4" t="inlineStr">
        <is>
          <t>The peer group used for calculating Peer Group TSR is the same peer group used by the Company for benchmarking compensation, setting the growth goals for the performance award and for determining relative total shareholder return performance for the relative value award. Peer Group TSR would have been $124.22 for 2022 if the peer group had remained the same as the prior year. For a list of the peer group, see “Compensation Discussion and Analysis - Peer Group.”</t>
        </is>
      </c>
      <c r="C6" s="4" t="inlineStr">
        <is>
          <t xml:space="preserve"> </t>
        </is>
      </c>
      <c r="D6" s="4" t="inlineStr">
        <is>
          <t xml:space="preserve"> </t>
        </is>
      </c>
    </row>
    <row r="7">
      <c r="A7" s="4" t="inlineStr">
        <is>
          <t>PEO Total Compensation Amount</t>
        </is>
      </c>
      <c r="B7" s="5" t="n">
        <v>7058060</v>
      </c>
      <c r="C7" s="5" t="n">
        <v>6997941</v>
      </c>
      <c r="D7" s="5" t="n">
        <v>5573320</v>
      </c>
    </row>
    <row r="8">
      <c r="A8" s="4" t="inlineStr">
        <is>
          <t>PEO Actually Paid Compensation Amount</t>
        </is>
      </c>
      <c r="B8" s="5" t="n">
        <v>-1350288</v>
      </c>
      <c r="C8" s="6" t="n">
        <v>20929351</v>
      </c>
      <c r="D8" s="6" t="n">
        <v>5582158</v>
      </c>
    </row>
    <row r="9">
      <c r="A9" s="4" t="inlineStr">
        <is>
          <t>Adjustment To PEO Compensation, Footnote [Text Block]</t>
        </is>
      </c>
      <c r="B9" s="4" t="inlineStr">
        <is>
          <t xml:space="preserve">(1) The Company’s PEO for fiscal years 2020, 2021, and 2022 was Jeffery S. Davis. The PEO Summary Compensation Table to compensation actually paid reconciliation is summarized in the following table: Year Summary Compensation Table Total for PEO Summary Compensation Table Equity Year-end Fair Value of Outstanding Equity Awards Granted in Covered Year Change in Fair Value of Outstanding Equity Awards Granted in Prior Years Change in Fair Value of Prior-Year Equity Awards Vested in Covered Year Compensation Actually Paid to PEO a b c d e a-b+c+d+e 2022 $ 7,058,060 $ 5,849,940 $ 4,142,595 $ (4,542,685) $ (2,158,318) $ (1,350,288) 2021 6,997,941 4,338,808 10,072,984 7,239,998 957,236 $ 20,929,351 2020 5,573,320 3,232,991 3,496,414 200,396 (454,981) $ 5,582,158 </t>
        </is>
      </c>
      <c r="C9" s="4" t="inlineStr">
        <is>
          <t xml:space="preserve"> </t>
        </is>
      </c>
      <c r="D9" s="4" t="inlineStr">
        <is>
          <t xml:space="preserve"> </t>
        </is>
      </c>
    </row>
    <row r="10">
      <c r="A10" s="4" t="inlineStr">
        <is>
          <t>Non-PEO NEO Average Total Compensation Amount</t>
        </is>
      </c>
      <c r="B10" s="5" t="n">
        <v>3531245</v>
      </c>
      <c r="C10" s="6" t="n">
        <v>2967296</v>
      </c>
      <c r="D10" s="6" t="n">
        <v>2225949</v>
      </c>
    </row>
    <row r="11">
      <c r="A11" s="4" t="inlineStr">
        <is>
          <t>Non-PEO NEO Average Compensation Actually Paid Amount</t>
        </is>
      </c>
      <c r="B11" s="5" t="n">
        <v>-56204</v>
      </c>
      <c r="C11" s="6" t="n">
        <v>8439303</v>
      </c>
      <c r="D11" s="6" t="n">
        <v>2266263</v>
      </c>
    </row>
    <row r="12">
      <c r="A12" s="4" t="inlineStr">
        <is>
          <t>Adjustment to Non-PEO NEO Compensation Footnote [Text Block]</t>
        </is>
      </c>
      <c r="B12" s="4" t="inlineStr">
        <is>
          <t xml:space="preserve">(2) The Non-PEO NEOs for fiscal years 2020, 2021, and 2022 were Thomas J. Hogan and Paul E. Martin. The average Non-PEO NEO Summary Compensation Table to CAP reconciliation is summarized in the following table: Year Summary Average Compensation Table Total for Non-PEO NEOs Summary Average Compensation Table Equity Year-end Average Fair Value of Outstanding Equity Awards Granted in Covered Year Change in Average Fair Value of Outstanding Equity Awards Granted in Prior Years Change in Average Fair Value of Prior-year Equity Awards Vested in Covered Year Average Compensation Actually Paid to Non-PEO NEOs a b c d e a-b+c+d+e 2022 $ 3,531,245 $ 2,824,930 $ 2,000,455 $ (1,942,974) $ (820,000) $ (56,204) 2021 2,967,296 1,909,554 4,433,225 2,666,281 282,055 $ 8,439,303 2020 2,225,949 1,297,765 1,403,507 57,836 (123,264) $ 2,266,263 </t>
        </is>
      </c>
      <c r="C12" s="4" t="inlineStr">
        <is>
          <t xml:space="preserve"> </t>
        </is>
      </c>
      <c r="D12" s="4" t="inlineStr">
        <is>
          <t xml:space="preserve"> </t>
        </is>
      </c>
    </row>
    <row r="13">
      <c r="A13" s="4" t="inlineStr">
        <is>
          <t>Compensation Actually Paid vs. Total Shareholder Return [Text Block]</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otal Shareholder Return Vs Peer Group [Text Block]</t>
        </is>
      </c>
      <c r="C16" s="4" t="inlineStr">
        <is>
          <t xml:space="preserve"> </t>
        </is>
      </c>
      <c r="D16" s="4" t="inlineStr">
        <is>
          <t xml:space="preserve"> </t>
        </is>
      </c>
    </row>
    <row r="17">
      <c r="A17" s="4" t="inlineStr">
        <is>
          <t>Tabular List [Table Text Block]</t>
        </is>
      </c>
      <c r="B17" s="4" t="inlineStr">
        <is>
          <t>Most Important Performance Measures Net Income Adjusted Earnings Per Share (1) Adjusted Net Income (1)</t>
        </is>
      </c>
      <c r="C17" s="4" t="inlineStr">
        <is>
          <t xml:space="preserve"> </t>
        </is>
      </c>
      <c r="D17" s="4" t="inlineStr">
        <is>
          <t xml:space="preserve"> </t>
        </is>
      </c>
    </row>
    <row r="18">
      <c r="A18" s="4" t="inlineStr">
        <is>
          <t>Total Shareholder Return Amount</t>
        </is>
      </c>
      <c r="B18" s="7" t="n">
        <v>151.57</v>
      </c>
      <c r="C18" s="8" t="n">
        <v>280.64</v>
      </c>
      <c r="D18" s="8" t="n">
        <v>103.43</v>
      </c>
    </row>
    <row r="19">
      <c r="A19" s="4" t="inlineStr">
        <is>
          <t>Peer Group Total Shareholder Return Amount</t>
        </is>
      </c>
      <c r="B19" s="8" t="n">
        <v>123.37</v>
      </c>
      <c r="C19" s="8" t="n">
        <v>191.57</v>
      </c>
      <c r="D19" s="8" t="n">
        <v>148.83</v>
      </c>
    </row>
    <row r="20">
      <c r="A20" s="4" t="inlineStr">
        <is>
          <t>Net Income (Loss)</t>
        </is>
      </c>
      <c r="B20" s="5" t="n">
        <v>104392000</v>
      </c>
      <c r="C20" s="5" t="n">
        <v>52091000</v>
      </c>
      <c r="D20" s="5" t="n">
        <v>30181000</v>
      </c>
    </row>
    <row r="21">
      <c r="A21" s="4" t="inlineStr">
        <is>
          <t>Company Selected Measure Amount</t>
        </is>
      </c>
      <c r="B21" s="8" t="n">
        <v>4.28</v>
      </c>
      <c r="C21" s="8" t="n">
        <v>3.5</v>
      </c>
      <c r="D21" s="8" t="n">
        <v>2.5</v>
      </c>
    </row>
    <row r="22">
      <c r="A22" s="4" t="inlineStr">
        <is>
          <t>PEO Name</t>
        </is>
      </c>
      <c r="B22" s="4" t="inlineStr">
        <is>
          <t>Jeffery S. Davis</t>
        </is>
      </c>
      <c r="C22" s="4" t="inlineStr">
        <is>
          <t xml:space="preserve"> </t>
        </is>
      </c>
      <c r="D22" s="4" t="inlineStr">
        <is>
          <t xml:space="preserve"> </t>
        </is>
      </c>
    </row>
    <row r="23">
      <c r="A23" s="4" t="inlineStr">
        <is>
          <t>Additional 402(v) Disclosure [Text Block]</t>
        </is>
      </c>
      <c r="B23" s="4" t="inlineStr">
        <is>
          <t>“TSR” represents Total Shareholder Retur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Non-GAAP Measure Description [Text Block]</t>
        </is>
      </c>
      <c r="B26" s="4" t="inlineStr">
        <is>
          <t>Reconciliation and further information for Adjusted Earnings Per Share can be found on our Form 8-K filed with the SEC on February 28, 2023 and on our Form 8-K filed with the SEC on February 24, 2022.</t>
        </is>
      </c>
      <c r="C26" s="4" t="inlineStr">
        <is>
          <t xml:space="preserve"> </t>
        </is>
      </c>
      <c r="D26" s="4" t="inlineStr">
        <is>
          <t xml:space="preserve"> </t>
        </is>
      </c>
    </row>
    <row r="27">
      <c r="A27" s="4" t="inlineStr">
        <is>
          <t>PEO [Member] | Measure [Axis]: 1</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Net Income</t>
        </is>
      </c>
      <c r="C29" s="4" t="inlineStr">
        <is>
          <t xml:space="preserve"> </t>
        </is>
      </c>
      <c r="D29" s="4" t="inlineStr">
        <is>
          <t xml:space="preserve"> </t>
        </is>
      </c>
    </row>
    <row r="30">
      <c r="A30" s="4" t="inlineStr">
        <is>
          <t>PEO [Member] | Measure [Axis]: 2</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djusted Earnings Per Share</t>
        </is>
      </c>
      <c r="C32" s="4" t="inlineStr">
        <is>
          <t xml:space="preserve"> </t>
        </is>
      </c>
      <c r="D32" s="4" t="inlineStr">
        <is>
          <t xml:space="preserve"> </t>
        </is>
      </c>
    </row>
    <row r="33">
      <c r="A33" s="4" t="inlineStr">
        <is>
          <t>PEO [Member] | Measure [Axis]: 3</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Adjusted Net Income</t>
        </is>
      </c>
      <c r="C35" s="4" t="inlineStr">
        <is>
          <t xml:space="preserve"> </t>
        </is>
      </c>
      <c r="D35" s="4" t="inlineStr">
        <is>
          <t xml:space="preserve"> </t>
        </is>
      </c>
    </row>
    <row r="36">
      <c r="A36" s="4" t="inlineStr">
        <is>
          <t>PEO [Member] | Summary Compensation Table Equity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5849940</v>
      </c>
      <c r="C38" s="5" t="n">
        <v>4338808</v>
      </c>
      <c r="D38" s="5" t="n">
        <v>3232991</v>
      </c>
    </row>
    <row r="39">
      <c r="A39" s="4" t="inlineStr">
        <is>
          <t>PEO [Member] | Year-end Fair Value of Outstanding Equity Awards Granted in Covered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4142595</v>
      </c>
      <c r="C41" s="6" t="n">
        <v>10072984</v>
      </c>
      <c r="D41" s="6" t="n">
        <v>3496414</v>
      </c>
    </row>
    <row r="42">
      <c r="A42" s="4" t="inlineStr">
        <is>
          <t>PEO [Member] | Change in Fair Value of Outstanding Equity Awards Granted in Prior Year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4542685</v>
      </c>
      <c r="C44" s="6" t="n">
        <v>7239998</v>
      </c>
      <c r="D44" s="6" t="n">
        <v>200396</v>
      </c>
    </row>
    <row r="45">
      <c r="A45" s="4" t="inlineStr">
        <is>
          <t>PEO [Member] | Change in Fair Value of Prior-Year Equity Awards Vested in Covered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2158318</v>
      </c>
      <c r="C47" s="6" t="n">
        <v>957236</v>
      </c>
      <c r="D47" s="6" t="n">
        <v>-454981</v>
      </c>
    </row>
    <row r="48">
      <c r="A48" s="4" t="inlineStr">
        <is>
          <t>Non-PEO NEO [Member] | Summary Compensation Table Equity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2824930</v>
      </c>
      <c r="C50" s="6" t="n">
        <v>1909554</v>
      </c>
      <c r="D50" s="6" t="n">
        <v>1297765</v>
      </c>
    </row>
    <row r="51">
      <c r="A51" s="4" t="inlineStr">
        <is>
          <t>Non-PEO NEO [Member] | Year-end Fair Value of Outstanding Equity Awards Granted in Covered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000455</v>
      </c>
      <c r="C53" s="6" t="n">
        <v>4433225</v>
      </c>
      <c r="D53" s="6" t="n">
        <v>1403507</v>
      </c>
    </row>
    <row r="54">
      <c r="A54" s="4" t="inlineStr">
        <is>
          <t>Non-PEO NEO [Member] | Change in Fair Value of Outstanding Equity Awards Granted in Prior Year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942974</v>
      </c>
      <c r="C56" s="6" t="n">
        <v>2666281</v>
      </c>
      <c r="D56" s="6" t="n">
        <v>57836</v>
      </c>
    </row>
    <row r="57">
      <c r="A57" s="4" t="inlineStr">
        <is>
          <t>Non-PEO NEO [Member] | Change in Fair Value of Prior-Year Equity Awards Vested in Covered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5" t="n">
        <v>-820000</v>
      </c>
      <c r="C59" s="5" t="n">
        <v>282055</v>
      </c>
      <c r="D59" s="5" t="n">
        <v>-12326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15:15:59Z</dcterms:created>
  <dcterms:modified xmlns:dcterms="http://purl.org/dc/terms/" xmlns:xsi="http://www.w3.org/2001/XMLSchema-instance" xsi:type="dcterms:W3CDTF">2023-04-07T15:15:59Z</dcterms:modified>
</cp:coreProperties>
</file>